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PowerSh" sheetId="2" r:id="rId2"/>
    <s:sheet name="Risk_Return Detail Data- PowerS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4</t>
  </si>
  <si>
    <t>Registrant Name</t>
  </si>
  <si>
    <t>dei_EntityRegistrantName</t>
  </si>
  <si>
    <t>PowerShares Exchange-Traded Fund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24,
		2015</t>
  </si>
  <si>
    <t>Document Effective Date</t>
  </si>
  <si>
    <t>dei_DocumentEffectiveDate</t>
  </si>
  <si>
    <t>Prospectus Date</t>
  </si>
  <si>
    <t>rr_ProspectusDate</t>
  </si>
  <si>
    <t>Feb. 27,
		2015</t>
  </si>
  <si>
    <t>12 Months Ended</t>
  </si>
  <si>
    <t>Feb. 27, 2015</t>
  </si>
  <si>
    <t>POWERSHARES EXCHANGE-TRADED FUND TRUST II SUPPLEMENT DATED SEPTEMBER 24, 2015 TO THE PROSPECTUS DATED FEBRUARY 27, 2015 OF: ® Important Notice Regarding Change in the Name for the PowerShares S&amp;P 500 ® Effective September 25, 2015, the name of the Fund will change to the PowerShares S&amp;P 500 ® ® There will be no change to the investment objective, underlying index or methodology of the underlying index for the Fund.</t>
  </si>
  <si>
    <t>Supplement [Text Block]</t>
  </si>
  <si>
    <t>petft2_SupplementTextBlock</t>
  </si>
  <si>
    <t>PowerShares S&amp;P 500 High Dividend Portfolio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42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5" r="C6" t="n">
        <v>1378872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7</v>
      </c>
    </row>
    <row r="2" spans="1:1">
      <c s="2" r="A2" t="s">
        <v>28</v>
      </c>
    </row>
    <row r="3" spans="1:1">
      <c s="4" r="A3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44"/>
    <col customWidth="1" max="2" min="2" width="27"/>
    <col customWidth="1" max="3" min="3" width="8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30</v>
      </c>
      <c s="4" r="B5" t="s">
        <v>31</v>
      </c>
      <c s="4" r="C5" t="s">
        <v>29</v>
      </c>
    </row>
    <row r="6" spans="1:3">
      <c s="4" r="A6" t="s">
        <v>32</v>
      </c>
    </row>
    <row r="7" spans="1:3">
      <c s="3" r="A7" t="s">
        <v>3</v>
      </c>
      <c s="4" r="B7" t="s">
        <v>4</v>
      </c>
    </row>
    <row r="8" spans="1:3">
      <c s="4" r="A8" t="s">
        <v>30</v>
      </c>
      <c s="4" r="B8" t="s">
        <v>31</v>
      </c>
      <c s="4" r="C8" t="s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42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PowerSh</vt:lpstr>
      <vt:lpstr>Risk_Return Detail Data- PowerS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9-28T14:03:30Z</dcterms:created>
  <dcterms:modified xmlns:dcterms="http://purl.org/dc/terms/" xmlns:xsi="http://www.w3.org/2001/XMLSchema-instance" xsi:type="dcterms:W3CDTF">2015-09-28T14:03:3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